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Princi" sheetId="6" r:id="rId6"/>
    <s:sheet name="Summary of Significant Accounti" sheetId="7" r:id="rId7"/>
    <s:sheet name="Property, Plant and Equipment" sheetId="8" r:id="rId8"/>
    <s:sheet name="Accounts Payable" sheetId="9" r:id="rId9"/>
    <s:sheet name="Income Taxes" sheetId="10" r:id="rId10"/>
    <s:sheet name="Equity" sheetId="11" r:id="rId11"/>
    <s:sheet name="Related Party Transaction" sheetId="12" r:id="rId12"/>
    <s:sheet name="Acquisition" sheetId="13" r:id="rId13"/>
    <s:sheet name="Commitments and Contingencies" sheetId="14" r:id="rId14"/>
    <s:sheet name="Subsequent Events" sheetId="15" r:id="rId15"/>
    <s:sheet name="Summary of Significant Accoun16" sheetId="16" r:id="rId16"/>
    <s:sheet name="Property, Plant and Equipment (" sheetId="17" r:id="rId17"/>
    <s:sheet name="Income Taxes (Tables)" sheetId="18" r:id="rId18"/>
    <s:sheet name="Summary of Significant Accoun19" sheetId="19" r:id="rId19"/>
    <s:sheet name="Property, Plant and Equipment20" sheetId="20" r:id="rId20"/>
    <s:sheet name="Property, Plant and Equipment21" sheetId="21" r:id="rId21"/>
    <s:sheet name="Accounts Payable (Details Narra" sheetId="22" r:id="rId22"/>
    <s:sheet name="Income Taxes (Details)" sheetId="23" r:id="rId23"/>
    <s:sheet name="Income Taxes (Details 1)" sheetId="24" r:id="rId24"/>
    <s:sheet name="Income Taxes (Details Narrative" sheetId="25" r:id="rId25"/>
    <s:sheet name="Equity (Details Narrative)" sheetId="26" r:id="rId26"/>
  </s:sheets>
  <s:definedNames/>
  <s:calcPr calcId="124519" calcMode="auto" fullCalcOnLoad="1"/>
</s:workbook>
</file>

<file path=xl/sharedStrings.xml><?xml version="1.0" encoding="utf-8"?>
<sst xmlns="http://schemas.openxmlformats.org/spreadsheetml/2006/main" uniqueCount="208">
  <si>
    <t>Document and Entity Information - shares</t>
  </si>
  <si>
    <t>9 Months Ended</t>
  </si>
  <si>
    <t>May. 31, 2015</t>
  </si>
  <si>
    <t>Jul. 10, 2015</t>
  </si>
  <si>
    <t>Document And Entity Information</t>
  </si>
  <si>
    <t>Entity Registrant Name</t>
  </si>
  <si>
    <t>Eye On Media Network, Inc.</t>
  </si>
  <si>
    <t>Entity Central Index Key</t>
  </si>
  <si>
    <t>Document Type</t>
  </si>
  <si>
    <t>10-Q</t>
  </si>
  <si>
    <t>Document Period End Date</t>
  </si>
  <si>
    <t>May 31,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Aug. 31, 2014</t>
  </si>
  <si>
    <t>Current Assets</t>
  </si>
  <si>
    <t>Cash and cash equivalents</t>
  </si>
  <si>
    <t>Accounts receivable, net allowance for doubtful accounts of $-0- and $8,625, respectively</t>
  </si>
  <si>
    <t>Notes receivable</t>
  </si>
  <si>
    <t>Total current assets</t>
  </si>
  <si>
    <t>Property and equipment, net of accumulated depreciation of $651,849 and $397,324, respectively</t>
  </si>
  <si>
    <t>TOTAL ASSETS</t>
  </si>
  <si>
    <t>Current Liabilities</t>
  </si>
  <si>
    <t>Accounts payable</t>
  </si>
  <si>
    <t>Total current liabilities</t>
  </si>
  <si>
    <t>TOTAL LIABILITIES</t>
  </si>
  <si>
    <t>COMMITMENTS AND CONTINGENCIES (Note 9)</t>
  </si>
  <si>
    <t>Stockholders' Equity</t>
  </si>
  <si>
    <t>Preferred stock: 500,000,000 authorized; $0.001 par value, 50,000,000 and 50,000,000 shares issued and outstanding, respectively</t>
  </si>
  <si>
    <t>Common stock: 750,000,000 authorized; $0.001 par value, 27,910,500 and 27,738,000 shares issued and outstanding, respectively</t>
  </si>
  <si>
    <t>Additional paid-in capital</t>
  </si>
  <si>
    <t>Accumulated deficit</t>
  </si>
  <si>
    <t>Total stockholder's equity</t>
  </si>
  <si>
    <t>TOTAL LIABILITIES AND STOCKHOLDERS' EQUITY</t>
  </si>
  <si>
    <t>Condensed Consolidated Balance Sheets (Parenthetical) - USD ($)</t>
  </si>
  <si>
    <t>Condensed Consolidated Balance Sheets Parenthetical</t>
  </si>
  <si>
    <t>Accounts receivable, net of allowance for doubtful accounts</t>
  </si>
  <si>
    <t>Property and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May. 31, 2014</t>
  </si>
  <si>
    <t>Condensed Consolidated Statements Of Operations</t>
  </si>
  <si>
    <t>Revenues</t>
  </si>
  <si>
    <t>Operating Expenses:</t>
  </si>
  <si>
    <t>Personnel costs</t>
  </si>
  <si>
    <t>Stock based compensation</t>
  </si>
  <si>
    <t>Professional fees</t>
  </si>
  <si>
    <t>General and administrative</t>
  </si>
  <si>
    <t>Depreciation and amortization</t>
  </si>
  <si>
    <t>Total Operating Expenses</t>
  </si>
  <si>
    <t>Net loss from operations</t>
  </si>
  <si>
    <t>Other income (expense)</t>
  </si>
  <si>
    <t>Gain (loss) on settlement of payables</t>
  </si>
  <si>
    <t>Net loss</t>
  </si>
  <si>
    <t>Basic and diluted loss per share</t>
  </si>
  <si>
    <t>Weighted average number of shares outstanding</t>
  </si>
  <si>
    <t>Condensed Consolidated Statements of Cash Flows (Unaudited) - USD ($)</t>
  </si>
  <si>
    <t>CASH FLOWS FROM OPERATING ACTIVITIES:</t>
  </si>
  <si>
    <t>Adjustment to reconcile net loss to net cash provided in operations:</t>
  </si>
  <si>
    <t>Amortization of prepaid expenses</t>
  </si>
  <si>
    <t>Stock issued for services provided</t>
  </si>
  <si>
    <t>Changes in assets and liabilities:</t>
  </si>
  <si>
    <t>Accounts receivable, net allowance for doubtful accounts</t>
  </si>
  <si>
    <t>Prepaid and other current assets</t>
  </si>
  <si>
    <t>Accrued expense</t>
  </si>
  <si>
    <t>Net Cash Used in Operating Activities</t>
  </si>
  <si>
    <t>CASH FLOWS FROM FINANCING ACTIVITIES:</t>
  </si>
  <si>
    <t>Proceeds from notes and loans payable</t>
  </si>
  <si>
    <t>Proceeds from sale of common stock</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taxes</t>
  </si>
  <si>
    <t>Non-cash transactions</t>
  </si>
  <si>
    <t>Stock issued for assets</t>
  </si>
  <si>
    <t>Nature of Operations and Principles of Consolidation</t>
  </si>
  <si>
    <t>Notes to Financial Statements</t>
  </si>
  <si>
    <t>Note 1- Nature of Operations and Principles of Consolidation</t>
  </si>
  <si>
    <t xml:space="preserve">EYE
ON MEDIA NETWORK INC. ("EYE" or the "Company") was incorporated in Florida on August 2, 2013, with an objective
to acquire, or merge with, an operating business. On January 22, 2014 the Company acquired an operating company, Eye on South
Florida in a reverse merger. As
of January 22, 2014, the Company is in the business of providing television services to areas around the state and the country. These
consolidated financial statements include the activity of Eye on South Florida from inception (January 18, 2013) and the activity
of Eye on Media Network as of January 22, 2014, the date of the reverse merger. The balance sheet as of May 31, 2015 and August
31, 2014 contains the combined accounts both companies. All
significant intercompany balances and transactions have been elimminated in consolidation. </t>
  </si>
  <si>
    <t>Summary of Significant Accounting Policies</t>
  </si>
  <si>
    <t>Note 2 - Summary of Significant Accounting Policies</t>
  </si>
  <si>
    <t xml:space="preserve">Going Concern 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Unaudited Interim Consolidated Financial
Statements The accompanying unaudited consolidated financial
statements have been prepared in accordance with generally accepted accounting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The interim financial statements should be read in conjunction with the annual financial statements included in the
Form 10K as of August 31, 2014 and filed with the Securities and Exchange Commission on December 1, 2014.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Presentation and Use of Estimates 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Fiscal Year End The Company elected August 31 as its fiscal
year ending date.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Financial Instruments The Company's balance sheet includes certain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May 31, 2015. The respective carrying value
of certain on-balance-sheet financial instruments approximated their fair values due to the short-term nature of these instruments.
Cash and Cash Equivalents The Company considers all highly liquid investments
with an original maturity of three months or less at the date of acquisition to be cash equivalents. Cash and cash equivalents
totaled $2,568 at May 31, 2015 and $10,600 at August 31, 2014. Accounts Receivable Accounts receivable consist of amounts due
from the delivery of sales and service offerings to customers. An allowance for doubtful accounts is considered to be established
for any amounts that may not be recoverable, which is based on an analysis of the Company's customer credit worthiness, and current
economic trends. Receivables are determined to be past due, based on payment terms of original invoices. The Company does not typically
charge interest on past due receivables. At May 31, 2015, the Company has estimated an $-0- allowance for doubtful accounts is
warranted. Revenue Recognition The Company recognizes revenue when it is realized
or realizable and earned. The Company considers revenue realized or realizable
and earned when all of the following criteria are met:
· persuasive evidence of an arrangement exists
· the product has been shipped or the services have been rendered to the customer
· the sales price is fixed or determinable
· collectability is reasonably assured. The Company generates revenue through four
processes: (1) Media Production, (2) Commercial Production, Distribution and (3) Advertising Sales and Distribution (4) Live Broadcasting
of Events.
· Revenue for media production of original content. The company recognizes a sale when the production is completed and ready for distribution. The burden of distribution and risk of loss has passed to the customer.
· Revenue for production of television grade HD Commercials. Revenue is recognized when the services have been performed and passed on to the customer.
· Revenue for distribution of commercials and content service fees is recognized ratably over the term of the advertising agreement.
· Revenue for live broadcasting of original content. The company recognizes a sale when the live broadcast production is contracted and completed. The burden of distribution and risk of loss has passed to the customer. Notes Receivable The notes receivable represent the balance
of a loan to an unrelated party. At May 31, 2015 and August 31, 2014, notes receivable was $-0- and $497, respectively. Due to consolidation
the note receivable was eliminated which resulted in a loss on settlement of receivable of $497. Property and Equipment Property and equipment is stated at cost. Depreciation
is computed by the straight-line method over estimated useful live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 Deferred Income Taxes and Valuation Allowance The Company accounts for income taxes under
ASC 740, Income Taxe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May 31, 2015. At May 31, 2015, there were
50,000,000 of preferred convertible shares that were not included because they would be anti-dilutive. Share-Based Expense ASC 718, Compensation  Stock Compensation The Company accounts for stock-based compensation
issued to non-employees and consultants in accordance with the provisions of ASC 505-50, Equity  Based Payments to Non-Employees. Share-based expense for the nine months ended
May 31, 2015 was $174,500. Recent Accounting Pronounc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August 2014,FASB issued Accounting Standards
Update (ASU) No. 2014-15 Preparation of Financial Statements  Going Concern (Subtopic 205-40), Disclosure of Uncertainties
about an Entity's Ability to Continue as a Going Concern. Presentation of Financial StatementsLiquidation Basis of Accounting Management does not believe that any recently
issued, but not yet effective accounting pronouncements, if adopted, would have a material effect on the accompanying financial
statements. </t>
  </si>
  <si>
    <t>Property, Plant and Equipment</t>
  </si>
  <si>
    <t>Note 3 - Property, Plant and Equipment</t>
  </si>
  <si>
    <t xml:space="preserve">The
Company has capitalized costs for property, plant and equipment as follows:
May
31, 2015 August
31, 2014
Production equipment $ 1,708,272 $ 1,708,272
Office furniture and equipment 7,899 7,899
Leasehold improvements 34,321 34,321
Vehicles 324,104 324,104
2,074,596 2,074,596
Accumulated depreciation 651,849 397,324
$ 1,422,747 $ 1,677,272 Depreciation
for the nine months ended May 31, 2015 and 2014 was $254,526, and $301,146, respectively. </t>
  </si>
  <si>
    <t>Accounts Payable</t>
  </si>
  <si>
    <t>Note 4 - Accounts Payable</t>
  </si>
  <si>
    <t xml:space="preserve">At May 31, 2015 and August 31, 2014, accounts
payable was $-0- and $10,464, respectively. Do to consolidation certain payables were eliminated which resulted in a gain on settlement
of payables of $6,197. </t>
  </si>
  <si>
    <t>Income Taxes</t>
  </si>
  <si>
    <t>Note 5 - Income Taxes</t>
  </si>
  <si>
    <t xml:space="preserve">At
May 31, 2015, the Company had a net operating loss carryforward for Federal income tax purposes of approximately $1,041,071
that may be offset against future taxable income through 2032 No tax benefit has been reported with respect to these net operating
loss carry-forwards in the accompanying financial statements because the Company believes that the realization of the Company's
net deferred tax assets calculated at the effective rates note below, was not considered more likely than not and accordingly,
the potential tax benefits of the net loss carry-forwards are fully offset by the valuation allowance. Deferred
tax assets consist primarily of the tax effect of NOL carry-forwards. The Company has provided a full valuation allowance on the
deferred tax assets because of the uncertainty regarding its realizability. The
Company's tax expense differs from the "expected" tax expense for Federal income tax purposes (computed by applying
the United States Federal tax rate of 34% and State tax rate of 3.6% to income before taxes), as follows:
For
the Period Ended May 31, 2015 For
the Period Ended May 31, 2014
Tax expense (benefit) at the statutory
rate $ (178,000 ) $ (130,000 )
State income taxes, net of federal
income tax benefit (19,000 ) (14,000 )
Change in valuation allowance 197,000 144,000
Total $ - $ - The
tax effects of the temporary differences between reportable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For
the period ending May 31, 2015 and for the year ended August 31, 2014, the Company has net operating losses from operations. The
carry forwards expire through the year 2032.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Company's net deferred tax asset as of May 31, 2015 and August 31, 2014 is as follows:
May
31, 2015 August
31, 2014
Deferred tax assets $ 391,000 $ 194,000
Valuation allowance (391,000 ) (194,000 )
Net deferred tax asset $ - $ - The
Company is currently open to audit under the statute of limitations by the Internal Revenue Service for the period from inception
ended August 31, 2013 through the year ended August 31, 2014. The Company recognizes interest and penalties related to income
taxes in income tax expense. The Company had incurred no penalties and interest through the year ended August 31, 2014. </t>
  </si>
  <si>
    <t>Equity</t>
  </si>
  <si>
    <t>Note 6 - Equity</t>
  </si>
  <si>
    <t xml:space="preserve">Preferred Stock The Company has been authorized to issue 500,000,000
shares of $.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As of May 31, 2015 there are 50,000,000 shares of Series
"A" Convertible Preferred Stock issued and outstanding. Common Stock The Company has been authorized to issue 75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On August 2, 2013, the Company issued 3,000,000 shares
of common stock, at par of $.001, for $3,000. On January 22, 2014, the Company issued 24,725,000
shares of common stock to the shareholders of Eye on South Florida in exchange for 100% of the outstanding stock in Eye on South
Florida. The stock was issued on a one to one basis to the holders of EOSF stock. On April 15, 2014, the Company issued 13,000
shares of its common stock for services in the amount of $13,000. During the period ending November 30, 2014
the Company issued 4,000 shares of its common stock for service in the amount of $4,000. On January 10, 2015, the Company sold 18,000
shares of its common stock to various non-related parties in exchange for cash proceeds of $18,000. The shares were sold at $1.00
per share. On January 10, 2015, the Company issued 110,500
shares of its common stock to various non-related parties for services in the amount of $110,500. The shares were issued at $1.00
per share. On March 8, 2015, the Company issued 40,000
restricted shares of its common stock to Uptick Capital LLC in exchange for strategic planning services, recorded at the fair market
value of the share price, in the amount of $60,000. As of May 31, 2015, there are 27,910,500 shares
of common stock issued and outstanding. Options and Warrants There are no warrants or options outstanding
to acquire any additional shares of common stock of the Company as of May 31, 2015. </t>
  </si>
  <si>
    <t>Related Party Transaction</t>
  </si>
  <si>
    <t>Note 7 - Related Party Transaction</t>
  </si>
  <si>
    <t>As
described above, on August 2, 2013, the Company sold 1,000,000 shares of its $0.001 common stock to its sole officer and director
of the Company for $1,000 in cash. The
sole officer and director of the Company is involved in other business activities and may, in the future, become involved in other
business opportunities that become available. They may face a conflict in selecting between the Company and other business interests.
The Company has not formulateda policy for the resolution of such conflicts. The
Company has been provided office space by a member of the Board of Directors at no cost. The management determined that such cost
is nominal and did not recognize the rent expense in its financial statements. The
above amount is not necessarily indicative of the amount that would have been incurred had a comparable transaction been entered
into with independent parties. Our
wholly-owned subsidiary, Eye on South Florida, has issued stock to major shareholders for the purchase of various property and
equipment. A
related party has provided $6,000 in funding for operations in the prior year. A
major stockholder contributed leasehold improvements of $34,320 to the Company. The Company did not issue any common stock for
this contribution. The above amounts are not necessarily
indicative of the amount that would have been incurred had a comparable transaction been entered into with independent parties.</t>
  </si>
  <si>
    <t>Acquisition</t>
  </si>
  <si>
    <t>Note 8 - Acquisition</t>
  </si>
  <si>
    <t xml:space="preserve">On January 22, 2014, the Company entered
into Share Exchange Agreements (collectively referred to as the "Exchange Agreement") with the forty-three (43)
shareholders ("Shareholders") of Eye On South Florida, Inc. ("EOSF"). Pursuant to the Exchange Agreement,
the Shareholders agreed to exchange each of their shares of EOSF common stock (the "Target Shares") for one (1)
share of restricted common stock of the Company. The Shareholders collectively held a total of 24,725,000 Target Shares. The
Shareholders are all friends, business associates or family members of our sole officer and director, Jack Namer. Each
Shareholder is a sophisticated investor and was a founding member or vendor of EOSF. </t>
  </si>
  <si>
    <t>Commitments and Contingencies</t>
  </si>
  <si>
    <t>Note 9 - Commitments and Contingencies</t>
  </si>
  <si>
    <t xml:space="preserve">From time to time the Company may be a party
to litigation matters involving claims against the Company. Management believes that there are no current matters that would have
a material effect on the Company's financial position or results of operations. </t>
  </si>
  <si>
    <t>Subsequent Events</t>
  </si>
  <si>
    <t>Note 10 - Subsequent Events</t>
  </si>
  <si>
    <t xml:space="preserve">Management has evaluated subsequent events
through the date the financial statements were available to be issued, considered to be the date of filing with the Securities
and Exchange Commission. Based on our evaluation no events have occurred requiring adjustment to or disclosure in the financial
statements. </t>
  </si>
  <si>
    <t>Summary of Significant Accounting Policies (Policies)</t>
  </si>
  <si>
    <t>Summary Of Significant Accounting Policies Policies</t>
  </si>
  <si>
    <t>Going Concern</t>
  </si>
  <si>
    <t xml:space="preserve">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
  </si>
  <si>
    <t>Unaudited Interim Consolidated Financial Statements</t>
  </si>
  <si>
    <t xml:space="preserve">The accompanying unaudited consolidated financial
statements have been prepared in accordance with generally accepted accounting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The interim financial statements should be read in conjunction with the annual financial statements included in the
Form 10K as of August 31, 2014 and filed with the Securities and Exchange Commission on December 1, 2014.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
  </si>
  <si>
    <t>Basis of Presentation and Use of Estimates</t>
  </si>
  <si>
    <t xml:space="preserve">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
  </si>
  <si>
    <t>Fiscal Year End</t>
  </si>
  <si>
    <t xml:space="preserve">The Company elected August 31 as its fiscal
year ending date. </t>
  </si>
  <si>
    <t>Cash Flows Reporting</t>
  </si>
  <si>
    <t xml:space="preserve">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t>
  </si>
  <si>
    <t>Financial Instruments</t>
  </si>
  <si>
    <t>The Company's balance sheet includes certain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May 31, 2015. The respective carrying value
of certain on-balance-sheet financial instruments approximated their fair values due to the short-term nature of these instruments.</t>
  </si>
  <si>
    <t>Cash and Cash Equivalents</t>
  </si>
  <si>
    <t xml:space="preserve">The Company considers all highly liquid investments
with an original maturity of three months or less at the date of acquisition to be cash equivalents. Cash and cash equivalents
totaled $2,568 at May 31, 2015 and $10,600 at August 31, 2014. </t>
  </si>
  <si>
    <t>Accounts Receivable</t>
  </si>
  <si>
    <t xml:space="preserve">Accounts receivable consist of amounts due
from the delivery of sales and service offerings to customers. An allowance for doubtful accounts is considered to be established
for any amounts that may not be recoverable, which is based on an analysis of the Company's customer credit worthiness, and current
economic trends. Receivables are determined to be past due, based on payment terms of original invoices. The Company does not typically
charge interest on past due receivables. At May 31, 2015, the Company has estimated an $-0- allowance for doubtful accounts is
warranted. </t>
  </si>
  <si>
    <t>Revenue Recognition</t>
  </si>
  <si>
    <t>The Company recognizes revenue when it is realized
or realizable and earned. The Company considers revenue realized or realizable
and earned when all of the following criteria are met:
· persuasive evidence of an arrangement exists
· the product has been shipped or the services have been rendered to the customer
· the sales price is fixed or determinable
· collectability is reasonably assured. The Company generates revenue through four
processes: (1) Media Production, (2) Commercial Production, Distribution and (3) Advertising Sales and Distribution (4) Live Broadcasting
of Events.
· Revenue for media production of original content. The company recognizes a sale when the production is completed and ready for distribution. The burden of distribution and risk of loss has passed to the customer.
· Revenue for production of television grade HD Commercials. Revenue is recognized when the services have been performed and passed on to the customer.
· Revenue for distribution of commercials and content service fees is recognized ratably over the term of the advertising agreement.
· Revenue for live broadcasting of original content. The company recognizes a sale when the live broadcast production is contracted and completed. The burden of distribution and risk of loss has passed to the customer.</t>
  </si>
  <si>
    <t>Notes Receivable</t>
  </si>
  <si>
    <t xml:space="preserve">The notes receivable represent the balance
of a loan to an unrelated party. At May 31, 2015 and August 31, 2014, notes receivable was $-0- and $497, respectively. Due to consolidation
the note receivable was eliminated which resulted in a loss on settlement of receivable of $497. </t>
  </si>
  <si>
    <t>Property and Equipment</t>
  </si>
  <si>
    <t xml:space="preserve">Property and equipment is stated at cost. Depreciation
is computed by the straight-line method over estimated useful live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 </t>
  </si>
  <si>
    <t>Deferred Income Taxes and Valuation Allowance</t>
  </si>
  <si>
    <t>The Company accounts for income taxes under
ASC 740, Income Taxes</t>
  </si>
  <si>
    <t>Net Income (Loss) Per Common Share</t>
  </si>
  <si>
    <t xml:space="preserve">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May 31, 2015. At May 31, 2015, there were
50,000,000 of preferred convertible shares that were not included because they would be anti-dilutive </t>
  </si>
  <si>
    <t>Share-based payments</t>
  </si>
  <si>
    <t>ASC
718, Compensation  Stock Compensation The
Company accounts for stock-based compensation issued to non-employees and consultants in accordance with the provisions of ASC
505-50, Equity  Based Payments to Non-Employees. Share-based expense for the nine
months ended May 31, 2015 was $174,500.</t>
  </si>
  <si>
    <t>Recent Accounting Pronouncements</t>
  </si>
  <si>
    <t xml:space="preserve">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August 2014,FASB issued Accounting Standards Update (ASU) No. 2014-15 Preparation of Financial Statements  Going Concern
(Subtopic 205-40), Disclosure of Uncertainties about an Entity's Ability to Continue as a Going Concern. Presentation of
Financial StatementsLiquidation Basis of Accounting Management
does not believe that any recently issued, but not yet effective accounting pronouncements, if adopted, would have a material
effect on the accompanying financial statements. </t>
  </si>
  <si>
    <t>Property, Plant and Equipment (Tables)</t>
  </si>
  <si>
    <t>Property Plant And Equipment Tables</t>
  </si>
  <si>
    <t>Capitalized costs for property, plant and equipment</t>
  </si>
  <si>
    <t xml:space="preserve">May 31, 2015 August 31, 2014
Production equipment $ 1,708,272 $ 1,708,272
Office furniture and equipment 7,899 7,899
Leasehold improvements 34,321 34,321
Vehicles 324,104 324,104
2,074,596 2,074,596
Accumulated depreciation 651,849 397,324
$ 1,422,747 $ 1,677,272 </t>
  </si>
  <si>
    <t>Income Taxes (Tables)</t>
  </si>
  <si>
    <t>Income Taxes Tables</t>
  </si>
  <si>
    <t>Schedule of statutory federal tax rate</t>
  </si>
  <si>
    <t xml:space="preserve">For the Period Ended May 31, 2015 For the Period Ended May 31, 2014
Tax expense (benefit) at the statutory rate $ (178,000 ) $ (130,000 )
State income taxes, net of federal income tax benefit (19,000 ) (14,000 )
Change in valuation allowance 197,000 144,000
Total $ - $ - </t>
  </si>
  <si>
    <t>Schedule of deferred tax asset and liability</t>
  </si>
  <si>
    <t xml:space="preserve">May 31, 2015 August 31, 2014
Deferred tax assets $ 391,000 $ 194,000
Valuation allowance (391,000 ) (194,000 )
Net deferred tax asset $ - $ - </t>
  </si>
  <si>
    <t>Summary of Significant Accounting Policies (Details Narrative) - USD ($)</t>
  </si>
  <si>
    <t>Aug. 31, 2013</t>
  </si>
  <si>
    <t>Summary Of Significant Accounting Policies Details Narrative</t>
  </si>
  <si>
    <t>Preferred convertible shares</t>
  </si>
  <si>
    <t>Share-based expense</t>
  </si>
  <si>
    <t>Property, Plant and Equipment (Details) - USD ($)</t>
  </si>
  <si>
    <t>Gross property, plant and equipment</t>
  </si>
  <si>
    <t>Accumulated depreciation</t>
  </si>
  <si>
    <t>Net property, plant and equipment</t>
  </si>
  <si>
    <t>Production equipment [Member]</t>
  </si>
  <si>
    <t>Office furniture and equipment [Member]</t>
  </si>
  <si>
    <t>Leasehold improvements [Member]</t>
  </si>
  <si>
    <t>Vehicles [Member]</t>
  </si>
  <si>
    <t>Property, Plant and Equipment (Details Narrative) - USD ($)</t>
  </si>
  <si>
    <t>Property Plant And Equipment Details Narrative</t>
  </si>
  <si>
    <t>Depreciation</t>
  </si>
  <si>
    <t>Accounts Payable (Details Narrative) - USD ($)</t>
  </si>
  <si>
    <t>Accounts Payable Details Narrative</t>
  </si>
  <si>
    <t>Income Taxes (Details) - USD ($)</t>
  </si>
  <si>
    <t>Income Taxes Details</t>
  </si>
  <si>
    <t>Tax expense (benefit) at the statutory rate</t>
  </si>
  <si>
    <t>State income taxes, net of federal income tax benefit</t>
  </si>
  <si>
    <t>Change in valuation allowance</t>
  </si>
  <si>
    <t>Total</t>
  </si>
  <si>
    <t>Income Taxes (Details 1) - USD ($)</t>
  </si>
  <si>
    <t>Income Taxes Details 1</t>
  </si>
  <si>
    <t>Deferred tax assets</t>
  </si>
  <si>
    <t>Valuation allowance</t>
  </si>
  <si>
    <t>Net deferred tax asset</t>
  </si>
  <si>
    <t>Income Taxes (Details Narrative) - May. 31, 2015 - USD ($)</t>
  </si>
  <si>
    <t>Income Taxes Details Narrative</t>
  </si>
  <si>
    <t>Net operating loss carry-forward</t>
  </si>
  <si>
    <t>Net operating loss carry-forward expired</t>
  </si>
  <si>
    <t>Equity (Details Narrative) - shares</t>
  </si>
  <si>
    <t>Equity Details Narrati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8573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27910500</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3</v>
      </c>
      <c t="s" r="B1" s="2">
        <v>1</v>
      </c>
    </row>
    <row r="2" spans="1:2">
      <c t="s" r="B2" s="2">
        <v>2</v>
      </c>
    </row>
    <row r="3" spans="1:2">
      <c t="s" r="A3" s="3">
        <v>101</v>
      </c>
    </row>
    <row r="4" spans="1:2">
      <c t="s" r="A4" s="4">
        <v>114</v>
      </c>
      <c t="s" r="B4" s="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6</v>
      </c>
      <c t="s" r="B1" s="2">
        <v>1</v>
      </c>
    </row>
    <row r="2" spans="1:2">
      <c t="s" r="B2" s="2">
        <v>2</v>
      </c>
    </row>
    <row r="3" spans="1:2">
      <c t="s" r="A3" s="3">
        <v>101</v>
      </c>
    </row>
    <row r="4" spans="1:2">
      <c t="s" r="A4" s="4">
        <v>117</v>
      </c>
      <c t="s" r="B4" s="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19</v>
      </c>
      <c t="s" r="B1" s="2">
        <v>1</v>
      </c>
    </row>
    <row r="2" spans="1:2">
      <c t="s" r="B2" s="2">
        <v>2</v>
      </c>
    </row>
    <row r="3" spans="1:2">
      <c t="s" r="A3" s="3">
        <v>101</v>
      </c>
    </row>
    <row r="4" spans="1:2">
      <c t="s" r="A4" s="4">
        <v>120</v>
      </c>
      <c t="s" r="B4" s="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2</v>
      </c>
      <c t="s" r="B1" s="2">
        <v>1</v>
      </c>
    </row>
    <row r="2" spans="1:2">
      <c t="s" r="B2" s="2">
        <v>2</v>
      </c>
    </row>
    <row r="3" spans="1:2">
      <c t="s" r="A3" s="3">
        <v>101</v>
      </c>
    </row>
    <row r="4" spans="1:2">
      <c t="s" r="A4" s="4">
        <v>123</v>
      </c>
      <c t="s" r="B4" s="4">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25</v>
      </c>
      <c t="s" r="B1" s="2">
        <v>1</v>
      </c>
    </row>
    <row r="2" spans="1:2">
      <c t="s" r="B2" s="2">
        <v>2</v>
      </c>
    </row>
    <row r="3" spans="1:2">
      <c t="s" r="A3" s="3">
        <v>101</v>
      </c>
    </row>
    <row r="4" spans="1:2">
      <c t="s" r="A4" s="4">
        <v>126</v>
      </c>
      <c t="s" r="B4" s="4">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8</v>
      </c>
      <c t="s" r="B1" s="2">
        <v>1</v>
      </c>
    </row>
    <row r="2" spans="1:2">
      <c t="s" r="B2" s="2">
        <v>2</v>
      </c>
    </row>
    <row r="3" spans="1:2">
      <c t="s" r="A3" s="3">
        <v>101</v>
      </c>
    </row>
    <row r="4" spans="1:2">
      <c t="s" r="A4" s="4">
        <v>129</v>
      </c>
      <c t="s" r="B4" s="4">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t="s" r="A1" s="1">
        <v>131</v>
      </c>
      <c t="s" r="B1" s="2">
        <v>1</v>
      </c>
    </row>
    <row r="2" spans="1:2">
      <c t="s" r="B2" s="2">
        <v>2</v>
      </c>
    </row>
    <row r="3" spans="1:2">
      <c t="s" r="A3" s="3">
        <v>132</v>
      </c>
    </row>
    <row r="4" spans="1:2">
      <c t="s" r="A4" s="4">
        <v>133</v>
      </c>
      <c t="s" r="B4" s="4">
        <v>134</v>
      </c>
    </row>
    <row r="5" spans="1:2">
      <c t="s" r="A5" s="4">
        <v>135</v>
      </c>
      <c t="s" r="B5" s="4">
        <v>136</v>
      </c>
    </row>
    <row r="6" spans="1:2">
      <c t="s" r="A6" s="4">
        <v>137</v>
      </c>
      <c t="s" r="B6" s="4">
        <v>138</v>
      </c>
    </row>
    <row r="7" spans="1:2">
      <c t="s" r="A7" s="4">
        <v>139</v>
      </c>
      <c t="s" r="B7" s="4">
        <v>140</v>
      </c>
    </row>
    <row r="8" spans="1:2">
      <c t="s" r="A8" s="4">
        <v>141</v>
      </c>
      <c t="s" r="B8" s="4">
        <v>142</v>
      </c>
    </row>
    <row r="9" spans="1:2">
      <c t="s" r="A9" s="4">
        <v>143</v>
      </c>
      <c t="s" r="B9" s="4">
        <v>144</v>
      </c>
    </row>
    <row r="10" spans="1:2">
      <c t="s" r="A10" s="4">
        <v>145</v>
      </c>
      <c t="s" r="B10" s="4">
        <v>146</v>
      </c>
    </row>
    <row r="11" spans="1:2">
      <c t="s" r="A11" s="4">
        <v>147</v>
      </c>
      <c t="s" r="B11" s="4">
        <v>148</v>
      </c>
    </row>
    <row r="12" spans="1:2">
      <c t="s" r="A12" s="4">
        <v>149</v>
      </c>
      <c t="s" r="B12" s="4">
        <v>150</v>
      </c>
    </row>
    <row r="13" spans="1:2">
      <c t="s" r="A13" s="4">
        <v>151</v>
      </c>
      <c t="s" r="B13" s="4">
        <v>152</v>
      </c>
    </row>
    <row r="14" spans="1:2">
      <c t="s" r="A14" s="4">
        <v>153</v>
      </c>
      <c t="s" r="B14" s="4">
        <v>154</v>
      </c>
    </row>
    <row r="15" spans="1:2">
      <c t="s" r="A15" s="4">
        <v>155</v>
      </c>
      <c t="s" r="B15" s="4">
        <v>156</v>
      </c>
    </row>
    <row r="16" spans="1:2">
      <c t="s" r="A16" s="4">
        <v>157</v>
      </c>
      <c t="s" r="B16" s="4">
        <v>158</v>
      </c>
    </row>
    <row r="17" spans="1:2">
      <c t="s" r="A17" s="4">
        <v>159</v>
      </c>
      <c t="s" r="B17" s="4">
        <v>160</v>
      </c>
    </row>
    <row r="18" spans="1:2">
      <c t="s" r="A18" s="4">
        <v>161</v>
      </c>
      <c t="s" r="B18"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167</v>
      </c>
      <c t="s" r="B1" s="2">
        <v>1</v>
      </c>
    </row>
    <row r="2" spans="1:2">
      <c t="s" r="B2" s="2">
        <v>2</v>
      </c>
    </row>
    <row r="3" spans="1:2">
      <c t="s" r="A3" s="3">
        <v>168</v>
      </c>
    </row>
    <row r="4" spans="1:2">
      <c t="s" r="A4" s="4">
        <v>169</v>
      </c>
      <c t="s" r="B4" s="4">
        <v>170</v>
      </c>
    </row>
    <row r="5" spans="1:2">
      <c t="s" r="A5" s="4">
        <v>171</v>
      </c>
      <c t="s" r="B5"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r="1" spans="1:5">
      <c t="s" r="A1" s="1">
        <v>173</v>
      </c>
      <c t="s" r="B1" s="2">
        <v>1</v>
      </c>
    </row>
    <row r="2" spans="1:5">
      <c t="s" r="B2" s="2">
        <v>2</v>
      </c>
      <c t="s" r="C2" s="2">
        <v>28</v>
      </c>
      <c t="s" r="D2" s="2">
        <v>62</v>
      </c>
      <c t="s" r="E2" s="2">
        <v>174</v>
      </c>
    </row>
    <row r="3" spans="1:5">
      <c t="s" r="A3" s="3">
        <v>175</v>
      </c>
    </row>
    <row r="4" spans="1:5">
      <c t="s" r="A4" s="4">
        <v>30</v>
      </c>
      <c t="n" r="B4" s="7">
        <v>2568</v>
      </c>
      <c t="n" r="C4" s="7">
        <v>10600</v>
      </c>
      <c t="n" r="D4" s="7">
        <v>17054</v>
      </c>
      <c t="n" r="E4" s="7">
        <v>49445</v>
      </c>
    </row>
    <row r="5" spans="1:5">
      <c t="s" r="A5" s="4">
        <v>50</v>
      </c>
      <c t="n" r="B5" s="7">
        <v>0</v>
      </c>
      <c t="n" r="C5" s="5">
        <v>8625</v>
      </c>
    </row>
    <row r="6" spans="1:5">
      <c t="s" r="A6" s="4">
        <v>151</v>
      </c>
      <c t="n" r="C6" s="7">
        <v>497</v>
      </c>
    </row>
    <row r="7" spans="1:5">
      <c t="s" r="A7" s="4">
        <v>176</v>
      </c>
      <c t="n" r="B7" s="5">
        <v>50000000</v>
      </c>
    </row>
    <row r="8" spans="1:5">
      <c t="s" r="A8" s="4">
        <v>177</v>
      </c>
      <c t="n" r="B8" s="7">
        <v>174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568</v>
      </c>
      <c t="n" r="C3" s="7">
        <v>10600</v>
      </c>
    </row>
    <row r="4" spans="1:3">
      <c t="s" r="A4" s="4">
        <v>31</v>
      </c>
      <c t="n" r="C4" s="5">
        <v>77625</v>
      </c>
    </row>
    <row r="5" spans="1:3">
      <c t="s" r="A5" s="4">
        <v>32</v>
      </c>
      <c t="n" r="C5" s="5">
        <v>497</v>
      </c>
    </row>
    <row r="6" spans="1:3">
      <c t="s" r="A6" s="4">
        <v>33</v>
      </c>
      <c t="n" r="B6" s="7">
        <v>2568</v>
      </c>
      <c t="n" r="C6" s="5">
        <v>88722</v>
      </c>
    </row>
    <row r="7" spans="1:3">
      <c t="s" r="A7" s="4">
        <v>34</v>
      </c>
      <c t="n" r="B7" s="5">
        <v>1422747</v>
      </c>
      <c t="n" r="C7" s="5">
        <v>1677272</v>
      </c>
    </row>
    <row r="8" spans="1:3">
      <c t="s" r="A8" s="4">
        <v>35</v>
      </c>
      <c t="n" r="B8" s="7">
        <v>1425315</v>
      </c>
      <c t="n" r="C8" s="5">
        <v>1765994</v>
      </c>
    </row>
    <row r="9" spans="1:3">
      <c t="s" r="A9" s="3">
        <v>36</v>
      </c>
    </row>
    <row r="10" spans="1:3">
      <c t="s" r="A10" s="4">
        <v>37</v>
      </c>
      <c t="n" r="C10" s="5">
        <v>10464</v>
      </c>
    </row>
    <row r="11" spans="1:3">
      <c t="s" r="A11" s="4">
        <v>38</v>
      </c>
      <c t="n" r="C11" s="5">
        <v>10464</v>
      </c>
    </row>
    <row r="12" spans="1:3">
      <c t="s" r="A12" s="4">
        <v>39</v>
      </c>
      <c t="n" r="C12" s="7">
        <v>10464</v>
      </c>
    </row>
    <row r="13" spans="1:3">
      <c t="s" r="A13" s="4">
        <v>40</v>
      </c>
    </row>
    <row r="14" spans="1:3">
      <c t="s" r="A14" s="3">
        <v>41</v>
      </c>
    </row>
    <row r="15" spans="1:3">
      <c t="s" r="A15" s="4">
        <v>42</v>
      </c>
      <c t="n" r="B15" s="7">
        <v>50000</v>
      </c>
      <c t="n" r="C15" s="7">
        <v>50000</v>
      </c>
    </row>
    <row r="16" spans="1:3">
      <c t="s" r="A16" s="4">
        <v>43</v>
      </c>
      <c t="n" r="B16" s="5">
        <v>27911</v>
      </c>
      <c t="n" r="C16" s="5">
        <v>27738</v>
      </c>
    </row>
    <row r="17" spans="1:3">
      <c t="s" r="A17" s="4">
        <v>44</v>
      </c>
      <c t="n" r="B17" s="5">
        <v>2388475</v>
      </c>
      <c t="n" r="C17" s="5">
        <v>2196147</v>
      </c>
    </row>
    <row r="18" spans="1:3">
      <c t="s" r="A18" s="4">
        <v>45</v>
      </c>
      <c t="n" r="B18" s="5">
        <v>-1041071</v>
      </c>
      <c t="n" r="C18" s="5">
        <v>-518355</v>
      </c>
    </row>
    <row r="19" spans="1:3">
      <c t="s" r="A19" s="4">
        <v>46</v>
      </c>
      <c t="n" r="B19" s="5">
        <v>1425315</v>
      </c>
      <c t="n" r="C19" s="5">
        <v>1755530</v>
      </c>
    </row>
    <row r="20" spans="1:3">
      <c t="s" r="A20" s="4">
        <v>47</v>
      </c>
      <c t="n" r="B20" s="7">
        <v>1425315</v>
      </c>
      <c t="n" r="C20" s="7">
        <v>17659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178</v>
      </c>
      <c t="s" r="B1" s="2">
        <v>2</v>
      </c>
      <c t="s" r="C1" s="2">
        <v>28</v>
      </c>
    </row>
    <row r="2" spans="1:3">
      <c t="s" r="A2" s="4">
        <v>179</v>
      </c>
      <c t="n" r="B2" s="7">
        <v>2074596</v>
      </c>
      <c t="n" r="C2" s="7">
        <v>2074596</v>
      </c>
    </row>
    <row r="3" spans="1:3">
      <c t="s" r="A3" s="4">
        <v>180</v>
      </c>
      <c t="n" r="B3" s="5">
        <v>651849</v>
      </c>
      <c t="n" r="C3" s="5">
        <v>397324</v>
      </c>
    </row>
    <row r="4" spans="1:3">
      <c t="s" r="A4" s="4">
        <v>181</v>
      </c>
      <c t="n" r="B4" s="5">
        <v>1422747</v>
      </c>
      <c t="n" r="C4" s="5">
        <v>1677272</v>
      </c>
    </row>
    <row r="5" spans="1:3">
      <c t="s" r="A5" s="4">
        <v>182</v>
      </c>
    </row>
    <row r="6" spans="1:3">
      <c t="s" r="A6" s="4">
        <v>179</v>
      </c>
      <c t="n" r="B6" s="5">
        <v>1708272</v>
      </c>
      <c t="n" r="C6" s="5">
        <v>1708272</v>
      </c>
    </row>
    <row r="7" spans="1:3">
      <c t="s" r="A7" s="4">
        <v>183</v>
      </c>
    </row>
    <row r="8" spans="1:3">
      <c t="s" r="A8" s="4">
        <v>179</v>
      </c>
      <c t="n" r="B8" s="5">
        <v>7899</v>
      </c>
      <c t="n" r="C8" s="5">
        <v>7899</v>
      </c>
    </row>
    <row r="9" spans="1:3">
      <c t="s" r="A9" s="4">
        <v>184</v>
      </c>
    </row>
    <row r="10" spans="1:3">
      <c t="s" r="A10" s="4">
        <v>179</v>
      </c>
      <c t="n" r="B10" s="5">
        <v>34321</v>
      </c>
      <c t="n" r="C10" s="5">
        <v>34321</v>
      </c>
    </row>
    <row r="11" spans="1:3">
      <c t="s" r="A11" s="4">
        <v>185</v>
      </c>
    </row>
    <row r="12" spans="1:3">
      <c t="s" r="A12" s="4">
        <v>179</v>
      </c>
      <c t="n" r="B12" s="7">
        <v>324104</v>
      </c>
      <c t="n" r="C12" s="7">
        <v>32410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186</v>
      </c>
      <c t="s" r="B1" s="2">
        <v>1</v>
      </c>
    </row>
    <row r="2" spans="1:3">
      <c t="s" r="B2" s="2">
        <v>2</v>
      </c>
      <c t="s" r="C2" s="2">
        <v>62</v>
      </c>
    </row>
    <row r="3" spans="1:3">
      <c t="s" r="A3" s="3">
        <v>187</v>
      </c>
    </row>
    <row r="4" spans="1:3">
      <c t="s" r="A4" s="4">
        <v>188</v>
      </c>
      <c t="n" r="B4" s="7">
        <v>254526</v>
      </c>
      <c t="n" r="C4" s="7">
        <v>30114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189</v>
      </c>
      <c t="s" r="B1" s="2">
        <v>2</v>
      </c>
      <c t="s" r="C1" s="2">
        <v>28</v>
      </c>
    </row>
    <row r="2" spans="1:3">
      <c t="s" r="A2" s="3">
        <v>190</v>
      </c>
    </row>
    <row r="3" spans="1:3">
      <c t="s" r="A3" s="4">
        <v>37</v>
      </c>
      <c t="n" r="C3" s="7">
        <v>1046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t="s" r="A1" s="1">
        <v>191</v>
      </c>
      <c t="s" r="B1" s="2">
        <v>1</v>
      </c>
    </row>
    <row r="2" spans="1:3">
      <c t="s" r="B2" s="2">
        <v>2</v>
      </c>
      <c t="s" r="C2" s="2">
        <v>62</v>
      </c>
    </row>
    <row r="3" spans="1:3">
      <c t="s" r="A3" s="3">
        <v>192</v>
      </c>
    </row>
    <row r="4" spans="1:3">
      <c t="s" r="A4" s="4">
        <v>193</v>
      </c>
      <c t="n" r="B4" s="7">
        <v>-178000</v>
      </c>
      <c t="n" r="C4" s="7">
        <v>-130000</v>
      </c>
    </row>
    <row r="5" spans="1:3">
      <c t="s" r="A5" s="4">
        <v>194</v>
      </c>
      <c t="n" r="B5" s="5">
        <v>-19000</v>
      </c>
      <c t="n" r="C5" s="5">
        <v>-14000</v>
      </c>
    </row>
    <row r="6" spans="1:3">
      <c t="s" r="A6" s="4">
        <v>195</v>
      </c>
      <c t="n" r="B6" s="7">
        <v>197000</v>
      </c>
      <c t="n" r="C6" s="7">
        <v>144000</v>
      </c>
    </row>
    <row r="7" spans="1:3">
      <c t="s" r="A7" s="4">
        <v>19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197</v>
      </c>
      <c t="s" r="B1" s="2">
        <v>2</v>
      </c>
      <c t="s" r="C1" s="2">
        <v>28</v>
      </c>
    </row>
    <row r="2" spans="1:3">
      <c t="s" r="A2" s="3">
        <v>198</v>
      </c>
    </row>
    <row r="3" spans="1:3">
      <c t="s" r="A3" s="4">
        <v>199</v>
      </c>
      <c t="n" r="B3" s="7">
        <v>391000</v>
      </c>
      <c t="n" r="C3" s="7">
        <v>194000</v>
      </c>
    </row>
    <row r="4" spans="1:3">
      <c t="s" r="A4" s="4">
        <v>200</v>
      </c>
      <c t="n" r="B4" s="7">
        <v>-391000</v>
      </c>
      <c t="n" r="C4" s="7">
        <v>-194000</v>
      </c>
    </row>
    <row r="5" spans="1:3">
      <c t="s" r="A5" s="4">
        <v>2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2"/>
  </cols>
  <sheetData>
    <row r="1" spans="1:2">
      <c t="s" r="A1" s="1">
        <v>202</v>
      </c>
      <c t="s" r="B1" s="2">
        <v>196</v>
      </c>
    </row>
    <row r="2" spans="1:2">
      <c t="s" r="A2" s="3">
        <v>203</v>
      </c>
    </row>
    <row r="3" spans="1:2">
      <c t="s" r="A3" s="4">
        <v>204</v>
      </c>
      <c t="n" r="B3" s="7">
        <v>1041071</v>
      </c>
    </row>
    <row r="4" spans="1:2">
      <c t="s" r="A4" s="4">
        <v>205</v>
      </c>
      <c t="n" r="B4" s="5">
        <v>203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t="s" r="A1" s="1">
        <v>206</v>
      </c>
      <c t="s" r="B1" s="2">
        <v>2</v>
      </c>
      <c t="s" r="C1" s="2">
        <v>28</v>
      </c>
    </row>
    <row r="2" spans="1:3">
      <c t="s" r="A2" s="3">
        <v>207</v>
      </c>
    </row>
    <row r="3" spans="1:3">
      <c t="s" r="A3" s="4">
        <v>54</v>
      </c>
      <c t="n" r="B3" s="5">
        <v>50000000</v>
      </c>
      <c t="n" r="C3" s="5">
        <v>50000000</v>
      </c>
    </row>
    <row r="4" spans="1:3">
      <c t="s" r="A4" s="4">
        <v>55</v>
      </c>
      <c t="n" r="B4" s="5">
        <v>50000000</v>
      </c>
      <c t="n" r="C4" s="5">
        <v>50000000</v>
      </c>
    </row>
    <row r="5" spans="1:3">
      <c t="s" r="A5" s="4">
        <v>58</v>
      </c>
      <c t="n" r="B5" s="5">
        <v>27910500</v>
      </c>
      <c t="n" r="C5" s="5">
        <v>27738000</v>
      </c>
    </row>
    <row r="6" spans="1:3">
      <c t="s" r="A6" s="4">
        <v>59</v>
      </c>
      <c t="n" r="B6" s="5">
        <v>27910500</v>
      </c>
      <c t="n" r="C6" s="5">
        <v>27738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48</v>
      </c>
      <c t="s" r="B1" s="2">
        <v>2</v>
      </c>
      <c t="s" r="C1" s="2">
        <v>28</v>
      </c>
    </row>
    <row r="2" spans="1:3">
      <c t="s" r="A2" s="3">
        <v>49</v>
      </c>
    </row>
    <row r="3" spans="1:3">
      <c t="s" r="A3" s="4">
        <v>50</v>
      </c>
      <c t="n" r="B3" s="7">
        <v>0</v>
      </c>
      <c t="n" r="C3" s="7">
        <v>8625</v>
      </c>
    </row>
    <row r="4" spans="1:3">
      <c t="s" r="A4" s="4">
        <v>51</v>
      </c>
      <c t="n" r="B4" s="7">
        <v>651849</v>
      </c>
      <c t="n" r="C4" s="7">
        <v>397324</v>
      </c>
    </row>
    <row r="5" spans="1:3">
      <c t="s" r="A5" s="4">
        <v>52</v>
      </c>
      <c t="n" r="B5" s="8">
        <v>0.001</v>
      </c>
      <c t="n" r="C5" s="8">
        <v>0.001</v>
      </c>
    </row>
    <row r="6" spans="1:3">
      <c t="s" r="A6" s="4">
        <v>53</v>
      </c>
      <c t="n" r="B6" s="5">
        <v>500000000</v>
      </c>
      <c t="n" r="C6" s="5">
        <v>500000000</v>
      </c>
    </row>
    <row r="7" spans="1:3">
      <c t="s" r="A7" s="4">
        <v>54</v>
      </c>
      <c t="n" r="B7" s="5">
        <v>50000000</v>
      </c>
      <c t="n" r="C7" s="5">
        <v>50000000</v>
      </c>
    </row>
    <row r="8" spans="1:3">
      <c t="s" r="A8" s="4">
        <v>55</v>
      </c>
      <c t="n" r="B8" s="5">
        <v>50000000</v>
      </c>
      <c t="n" r="C8" s="5">
        <v>50000000</v>
      </c>
    </row>
    <row r="9" spans="1:3">
      <c t="s" r="A9" s="4">
        <v>56</v>
      </c>
      <c t="n" r="B9" s="8">
        <v>0.001</v>
      </c>
      <c t="n" r="C9" s="8">
        <v>0.001</v>
      </c>
    </row>
    <row r="10" spans="1:3">
      <c t="s" r="A10" s="4">
        <v>57</v>
      </c>
      <c t="n" r="B10" s="5">
        <v>750000000</v>
      </c>
      <c t="n" r="C10" s="5">
        <v>750000000</v>
      </c>
    </row>
    <row r="11" spans="1:3">
      <c t="s" r="A11" s="4">
        <v>58</v>
      </c>
      <c t="n" r="B11" s="5">
        <v>27910500</v>
      </c>
      <c t="n" r="C11" s="5">
        <v>27738000</v>
      </c>
    </row>
    <row r="12" spans="1:3">
      <c t="s" r="A12" s="4">
        <v>59</v>
      </c>
      <c t="n" r="B12" s="5">
        <v>27910500</v>
      </c>
      <c t="n" r="C12" s="5">
        <v>2773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60</v>
      </c>
      <c t="s" r="B1" s="2">
        <v>61</v>
      </c>
      <c t="s" r="D1" s="2">
        <v>1</v>
      </c>
    </row>
    <row r="2" spans="1:5">
      <c t="s" r="B2" s="2">
        <v>2</v>
      </c>
      <c t="s" r="C2" s="2">
        <v>62</v>
      </c>
      <c t="s" r="D2" s="2">
        <v>2</v>
      </c>
      <c t="s" r="E2" s="2">
        <v>62</v>
      </c>
    </row>
    <row r="3" spans="1:5">
      <c t="s" r="A3" s="3">
        <v>63</v>
      </c>
    </row>
    <row r="4" spans="1:5">
      <c t="s" r="A4" s="4">
        <v>64</v>
      </c>
      <c t="n" r="B4" s="7">
        <v>23625</v>
      </c>
      <c t="n" r="C4" s="7">
        <v>21234</v>
      </c>
      <c t="n" r="D4" s="7">
        <v>51004</v>
      </c>
      <c t="n" r="E4" s="7">
        <v>42384</v>
      </c>
    </row>
    <row r="5" spans="1:5">
      <c t="s" r="A5" s="3">
        <v>65</v>
      </c>
    </row>
    <row r="6" spans="1:5">
      <c t="s" r="A6" s="4">
        <v>66</v>
      </c>
      <c t="n" r="B6" s="5">
        <v>29898</v>
      </c>
      <c t="n" r="C6" s="7">
        <v>24082</v>
      </c>
      <c t="n" r="D6" s="5">
        <v>112168</v>
      </c>
      <c t="n" r="E6" s="7">
        <v>24082</v>
      </c>
    </row>
    <row r="7" spans="1:5">
      <c t="s" r="A7" s="4">
        <v>67</v>
      </c>
      <c t="n" r="B7" s="5">
        <v>60000</v>
      </c>
      <c t="n" r="D7" s="5">
        <v>174500</v>
      </c>
    </row>
    <row r="8" spans="1:5">
      <c t="s" r="A8" s="4">
        <v>68</v>
      </c>
      <c t="n" r="B8" s="5">
        <v>4900</v>
      </c>
      <c t="n" r="C8" s="7">
        <v>17266</v>
      </c>
      <c t="n" r="D8" s="5">
        <v>10439</v>
      </c>
      <c t="n" r="E8" s="7">
        <v>56710</v>
      </c>
    </row>
    <row r="9" spans="1:5">
      <c t="s" r="A9" s="4">
        <v>69</v>
      </c>
      <c t="n" r="B9" s="5">
        <v>6869</v>
      </c>
      <c t="n" r="C9" s="5">
        <v>-21466</v>
      </c>
      <c t="n" r="D9" s="5">
        <v>28284</v>
      </c>
      <c t="n" r="E9" s="5">
        <v>42343</v>
      </c>
    </row>
    <row r="10" spans="1:5">
      <c t="s" r="A10" s="4">
        <v>70</v>
      </c>
      <c t="n" r="B10" s="5">
        <v>84842</v>
      </c>
      <c t="n" r="C10" s="5">
        <v>101097</v>
      </c>
      <c t="n" r="D10" s="5">
        <v>254526</v>
      </c>
      <c t="n" r="E10" s="5">
        <v>301146</v>
      </c>
    </row>
    <row r="11" spans="1:5">
      <c t="s" r="A11" s="4">
        <v>71</v>
      </c>
      <c t="n" r="B11" s="5">
        <v>186509</v>
      </c>
      <c t="n" r="C11" s="5">
        <v>120979</v>
      </c>
      <c t="n" r="D11" s="5">
        <v>579917</v>
      </c>
      <c t="n" r="E11" s="5">
        <v>424281</v>
      </c>
    </row>
    <row r="12" spans="1:5">
      <c t="s" r="A12" s="4">
        <v>72</v>
      </c>
      <c t="n" r="B12" s="5">
        <v>-162884</v>
      </c>
      <c t="n" r="C12" s="7">
        <v>-99745</v>
      </c>
      <c t="n" r="D12" s="5">
        <v>-528913</v>
      </c>
      <c t="n" r="E12" s="7">
        <v>-381897</v>
      </c>
    </row>
    <row r="13" spans="1:5">
      <c t="s" r="A13" s="3">
        <v>73</v>
      </c>
    </row>
    <row r="14" spans="1:5">
      <c t="s" r="A14" s="4">
        <v>74</v>
      </c>
      <c t="n" r="B14" s="5">
        <v>-497</v>
      </c>
      <c t="n" r="D14" s="5">
        <v>6197</v>
      </c>
    </row>
    <row r="15" spans="1:5">
      <c t="s" r="A15" s="4">
        <v>75</v>
      </c>
      <c t="n" r="B15" s="7">
        <v>-163381</v>
      </c>
      <c t="n" r="C15" s="7">
        <v>-99745</v>
      </c>
      <c t="n" r="D15" s="7">
        <v>-522716</v>
      </c>
      <c t="n" r="E15" s="7">
        <v>-381897</v>
      </c>
    </row>
    <row r="16" spans="1:5">
      <c t="s" r="A16" s="4">
        <v>76</v>
      </c>
      <c t="n" r="B16" s="9">
        <v>-0.01</v>
      </c>
      <c t="n" r="C16" s="7">
        <v>0</v>
      </c>
      <c t="n" r="D16" s="9">
        <v>-0.02</v>
      </c>
      <c t="n" r="E16" s="9">
        <v>-0.01</v>
      </c>
    </row>
    <row r="17" spans="1:5">
      <c t="s" r="A17" s="4">
        <v>77</v>
      </c>
      <c t="n" r="B17" s="5">
        <v>27880500</v>
      </c>
      <c t="n" r="C17" s="5">
        <v>27725000</v>
      </c>
      <c t="n" r="D17" s="5">
        <v>27811723</v>
      </c>
      <c t="n" r="E17" s="5">
        <v>277111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78</v>
      </c>
      <c t="s" r="B1" s="2">
        <v>1</v>
      </c>
    </row>
    <row r="2" spans="1:3">
      <c t="s" r="B2" s="2">
        <v>2</v>
      </c>
      <c t="s" r="C2" s="2">
        <v>62</v>
      </c>
    </row>
    <row r="3" spans="1:3">
      <c t="s" r="A3" s="3">
        <v>79</v>
      </c>
    </row>
    <row r="4" spans="1:3">
      <c t="s" r="A4" s="4">
        <v>75</v>
      </c>
      <c t="n" r="B4" s="7">
        <v>-522716</v>
      </c>
      <c t="n" r="C4" s="7">
        <v>-381897</v>
      </c>
    </row>
    <row r="5" spans="1:3">
      <c t="s" r="A5" s="3">
        <v>80</v>
      </c>
    </row>
    <row r="6" spans="1:3">
      <c t="s" r="A6" s="4">
        <v>70</v>
      </c>
      <c t="n" r="B6" s="7">
        <v>254526</v>
      </c>
      <c t="n" r="C6" s="5">
        <v>271288</v>
      </c>
    </row>
    <row r="7" spans="1:3">
      <c t="s" r="A7" s="4">
        <v>81</v>
      </c>
      <c t="n" r="C7" s="7">
        <v>20833</v>
      </c>
    </row>
    <row r="8" spans="1:3">
      <c t="s" r="A8" s="4">
        <v>82</v>
      </c>
      <c t="n" r="B8" s="7">
        <v>174500</v>
      </c>
    </row>
    <row r="9" spans="1:3">
      <c t="s" r="A9" s="3">
        <v>83</v>
      </c>
    </row>
    <row r="10" spans="1:3">
      <c t="s" r="A10" s="4">
        <v>84</v>
      </c>
      <c t="n" r="B10" s="5">
        <v>77624</v>
      </c>
      <c t="n" r="C10" s="7">
        <v>-14150</v>
      </c>
    </row>
    <row r="11" spans="1:3">
      <c t="s" r="A11" s="4">
        <v>85</v>
      </c>
      <c t="n" r="B11" s="5">
        <v>497</v>
      </c>
      <c t="n" r="C11" s="5">
        <v>9580</v>
      </c>
    </row>
    <row r="12" spans="1:3">
      <c t="s" r="A12" s="4">
        <v>37</v>
      </c>
      <c t="n" r="B12" s="7">
        <v>-10463</v>
      </c>
      <c t="n" r="C12" s="5">
        <v>6457</v>
      </c>
    </row>
    <row r="13" spans="1:3">
      <c t="s" r="A13" s="4">
        <v>86</v>
      </c>
      <c t="n" r="C13" s="5">
        <v>498</v>
      </c>
    </row>
    <row r="14" spans="1:3">
      <c t="s" r="A14" s="4">
        <v>87</v>
      </c>
      <c t="n" r="B14" s="7">
        <v>-26032</v>
      </c>
      <c t="n" r="C14" s="5">
        <v>-87391</v>
      </c>
    </row>
    <row r="15" spans="1:3">
      <c t="s" r="A15" s="3">
        <v>88</v>
      </c>
    </row>
    <row r="16" spans="1:3">
      <c t="s" r="A16" s="4">
        <v>89</v>
      </c>
      <c t="n" r="C16" s="5">
        <v>6000</v>
      </c>
    </row>
    <row r="17" spans="1:3">
      <c t="s" r="A17" s="4">
        <v>90</v>
      </c>
      <c t="n" r="B17" s="7">
        <v>18000</v>
      </c>
      <c t="n" r="C17" s="5">
        <v>49000</v>
      </c>
    </row>
    <row r="18" spans="1:3">
      <c t="s" r="A18" s="4">
        <v>91</v>
      </c>
      <c t="n" r="B18" s="5">
        <v>18000</v>
      </c>
      <c t="n" r="C18" s="5">
        <v>55000</v>
      </c>
    </row>
    <row r="19" spans="1:3">
      <c t="s" r="A19" s="4">
        <v>92</v>
      </c>
      <c t="n" r="B19" s="5">
        <v>-8032</v>
      </c>
      <c t="n" r="C19" s="5">
        <v>-32391</v>
      </c>
    </row>
    <row r="20" spans="1:3">
      <c t="s" r="A20" s="4">
        <v>93</v>
      </c>
      <c t="n" r="B20" s="5">
        <v>10600</v>
      </c>
      <c t="n" r="C20" s="5">
        <v>49445</v>
      </c>
    </row>
    <row r="21" spans="1:3">
      <c t="s" r="A21" s="4">
        <v>94</v>
      </c>
      <c t="n" r="B21" s="7">
        <v>2568</v>
      </c>
      <c t="n" r="C21" s="7">
        <v>17054</v>
      </c>
    </row>
    <row r="22" spans="1:3">
      <c t="s" r="A22" s="3">
        <v>95</v>
      </c>
    </row>
    <row r="23" spans="1:3">
      <c t="s" r="A23" s="4">
        <v>96</v>
      </c>
    </row>
    <row r="24" spans="1:3">
      <c t="s" r="A24" s="4">
        <v>97</v>
      </c>
    </row>
    <row r="25" spans="1:3">
      <c t="s" r="A25" s="3">
        <v>98</v>
      </c>
    </row>
    <row r="26" spans="1:3">
      <c t="s" r="A26" s="4">
        <v>99</v>
      </c>
      <c t="n" r="C26" s="5">
        <v>20325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00</v>
      </c>
      <c t="s" r="B1" s="2">
        <v>1</v>
      </c>
    </row>
    <row r="2" spans="1:2">
      <c t="s" r="B2" s="2">
        <v>2</v>
      </c>
    </row>
    <row r="3" spans="1:2">
      <c t="s" r="A3" s="3">
        <v>101</v>
      </c>
    </row>
    <row r="4" spans="1:2">
      <c t="s" r="A4" s="4">
        <v>102</v>
      </c>
      <c t="s" r="B4" s="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04</v>
      </c>
      <c t="s" r="B1" s="2">
        <v>1</v>
      </c>
    </row>
    <row r="2" spans="1:2">
      <c t="s" r="B2" s="2">
        <v>2</v>
      </c>
    </row>
    <row r="3" spans="1:2">
      <c t="s" r="A3" s="3">
        <v>101</v>
      </c>
    </row>
    <row r="4" spans="1:2">
      <c t="s" r="A4" s="4">
        <v>105</v>
      </c>
      <c t="s" r="B4" s="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07</v>
      </c>
      <c t="s" r="B1" s="2">
        <v>1</v>
      </c>
    </row>
    <row r="2" spans="1:2">
      <c t="s" r="B2" s="2">
        <v>2</v>
      </c>
    </row>
    <row r="3" spans="1:2">
      <c t="s" r="A3" s="3">
        <v>101</v>
      </c>
    </row>
    <row r="4" spans="1:2">
      <c t="s" r="A4" s="4">
        <v>108</v>
      </c>
      <c t="s" r="B4" s="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0</v>
      </c>
      <c t="s" r="B1" s="2">
        <v>1</v>
      </c>
    </row>
    <row r="2" spans="1:2">
      <c t="s" r="B2" s="2">
        <v>2</v>
      </c>
    </row>
    <row r="3" spans="1:2">
      <c t="s" r="A3" s="3">
        <v>101</v>
      </c>
    </row>
    <row r="4" spans="1:2">
      <c t="s" r="A4" s="4">
        <v>111</v>
      </c>
      <c t="s" r="B4" s="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Nature of Operations and Princi</vt:lpstr>
      <vt:lpstr>Summary of Significant Accounti</vt:lpstr>
      <vt:lpstr>Property, Plant and Equipment</vt:lpstr>
      <vt:lpstr>Accounts Payable</vt:lpstr>
      <vt:lpstr>Income Taxes</vt:lpstr>
      <vt:lpstr>Equity</vt:lpstr>
      <vt:lpstr>Related Party Transaction</vt:lpstr>
      <vt:lpstr>Acquisition</vt:lpstr>
      <vt:lpstr>Commitments and Contingencies</vt:lpstr>
      <vt:lpstr>Subsequent Events</vt:lpstr>
      <vt:lpstr>Summary of Significant Accoun16</vt:lpstr>
      <vt:lpstr>Property, Plant and Equipment (</vt:lpstr>
      <vt:lpstr>Income Taxes (Tables)</vt:lpstr>
      <vt:lpstr>Summary of Significant Accoun19</vt:lpstr>
      <vt:lpstr>Property, Plant and Equipment20</vt:lpstr>
      <vt:lpstr>Property, Plant and Equipment21</vt:lpstr>
      <vt:lpstr>Accounts Payable (Details Narra</vt:lpstr>
      <vt:lpstr>Income Taxes (Details)</vt:lpstr>
      <vt:lpstr>Income Taxes (Details 1)</vt:lpstr>
      <vt:lpstr>Income Taxes (Details Narrative</vt:lpstr>
      <vt:lpstr>Equi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0:40:15Z</dcterms:created>
  <dcterms:modified xmlns:dcterms="http://purl.org/dc/terms/" xmlns:xsi="http://www.w3.org/2001/XMLSchema-instance" xsi:type="dcterms:W3CDTF">2015-07-14T10:40:15Z</dcterms:modified>
  <dc:title xmlns:dc="http://purl.org/dc/elements/1.1/">Untitled</dc:title>
  <dc:description xmlns:dc="http://purl.org/dc/elements/1.1/"/>
  <dc:subject xmlns:dc="http://purl.org/dc/elements/1.1/"/>
  <cp:keywords/>
  <cp:category/>
</cp:coreProperties>
</file>